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Artisan Su" sheetId="2" state="visible" r:id="rId2"/>
    <sheet xmlns:r="http://schemas.openxmlformats.org/officeDocument/2006/relationships" name="Risk_Return Detail Data- Artisa" sheetId="3" state="visible" r:id="rId3"/>
    <sheet xmlns:r="http://schemas.openxmlformats.org/officeDocument/2006/relationships" name="Risk_Return Detail Data" sheetId="4" state="visible" r:id="rId4"/>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27"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97</t>
        </is>
      </c>
    </row>
    <row r="4">
      <c r="A4" s="4" t="inlineStr">
        <is>
          <t>Document Period End Date</t>
        </is>
      </c>
      <c r="B4" s="4" t="inlineStr">
        <is>
          <t>dei_DocumentPeriodEndDate</t>
        </is>
      </c>
      <c r="C4" s="4" t="inlineStr">
        <is>
          <t>Sep. 30,
		2020</t>
        </is>
      </c>
    </row>
    <row r="5">
      <c r="A5" s="4" t="inlineStr">
        <is>
          <t>Registrant Name</t>
        </is>
      </c>
      <c r="B5" s="4" t="inlineStr">
        <is>
          <t>dei_EntityRegistrantName</t>
        </is>
      </c>
      <c r="C5" s="4" t="inlineStr">
        <is>
          <t>ARTISAN PARTNERS FUNDS INC</t>
        </is>
      </c>
    </row>
    <row r="6">
      <c r="A6" s="4" t="inlineStr">
        <is>
          <t>Entity Central Index Key</t>
        </is>
      </c>
      <c r="B6" s="4" t="inlineStr">
        <is>
          <t>dei_EntityCentralIndexKey</t>
        </is>
      </c>
      <c r="C6" s="4" t="inlineStr">
        <is>
          <t>0000935015</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Nov. 12,
		2020</t>
        </is>
      </c>
    </row>
    <row r="9">
      <c r="A9" s="4" t="inlineStr">
        <is>
          <t>Document Effective Date</t>
        </is>
      </c>
      <c r="B9" s="4" t="inlineStr">
        <is>
          <t>dei_DocumentEffectiveDate</t>
        </is>
      </c>
      <c r="C9" s="4" t="inlineStr">
        <is>
          <t>Nov. 12,
		2020</t>
        </is>
      </c>
    </row>
    <row r="10">
      <c r="A10" s="4" t="inlineStr">
        <is>
          <t>Prospectus Date</t>
        </is>
      </c>
      <c r="B10" s="4" t="inlineStr">
        <is>
          <t>rr_ProspectusDate</t>
        </is>
      </c>
      <c r="C10" s="4" t="inlineStr">
        <is>
          <t>Nov. 12,
		2020</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cols>
    <col width="80" customWidth="1" min="1" max="1"/>
  </cols>
  <sheetData>
    <row r="1">
      <c r="A1" s="2" t="inlineStr">
        <is>
          <t>Nov. 12, 2020</t>
        </is>
      </c>
    </row>
    <row r="2">
      <c r="A2" s="4" t="inlineStr">
        <is>
          <t>ARTISAN PARTNERS FUNDS, INC. Artisan Sustainable Emerging Markets Fund (the “Fund”) SUPPLEMENT DATED 12 NOVEMBER 2020 TO THE FUND’S PROSPECTUS CURRENT AS OF THE DATE HEREOF On 10 November 2020, shareholders of the Fund approved a change in the sub-classification “non-diversified” Accordingly, effective 12 November 2020, the following changes will take effect:
1. The following replaces (a) the first sentence of the first paragraph on page 54 of the prospectus and (b) the first sentence of the second paragraph under “Additional Information about the Funds’ Investment Strategies—Artisan Sustainable Emerging Markets Fund” on page 78 of the prospectus: The Fund’s investment team employs a fundamental research process to construct a portfolio of emerging market companies.
2. The following sentences are added after the first sentence in (a) the first full paragraph on page 55 of the prospectus and (b) the fourth paragraph under “Additional Information about the Funds’ Investment Strategies—Artisan Sustainable Emerging Markets Fund” on page 78 of the prospectus: The Fund is non-diversified,
3. The following risk is added as the first full paragraph on page 56 of the prospectus: Non-Diversification non-diversified
4. The “Non-Diversification</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2" customWidth="1" min="1" max="1"/>
    <col width="35" customWidth="1" min="2" max="2"/>
    <col width="80"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Supplement to Prospectus [Text Block]</t>
        </is>
      </c>
      <c r="B3" s="4" t="inlineStr">
        <is>
          <t>rr_SupplementToProspectusTextBlock</t>
        </is>
      </c>
      <c r="C3" s="4" t="inlineStr">
        <is>
          <t>ARTISAN PARTNERS FUNDS, INC. Artisan Sustainable Emerging Markets Fund (the “Fund”) SUPPLEMENT DATED 12 NOVEMBER 2020 TO THE FUND’S PROSPECTUS CURRENT AS OF THE DATE HEREOF On 10 November 2020, shareholders of the Fund approved a change in the sub-classification “non-diversified” Accordingly, effective 12 November 2020, the following changes will take effect:
1. The following replaces (a) the first sentence of the first paragraph on page 54 of the prospectus and (b) the first sentence of the second paragraph under “Additional Information about the Funds’ Investment Strategies—Artisan Sustainable Emerging Markets Fund” on page 78 of the prospectus: The Fund’s investment team employs a fundamental research process to construct a portfolio of emerging market companies.
2. The following sentences are added after the first sentence in (a) the first full paragraph on page 55 of the prospectus and (b) the fourth paragraph under “Additional Information about the Funds’ Investment Strategies—Artisan Sustainable Emerging Markets Fund” on page 78 of the prospectus: The Fund is non-diversified,
3. The following risk is added as the first full paragraph on page 56 of the prospectus: Non-Diversification non-diversified
4. The “Non-Diversification</t>
        </is>
      </c>
    </row>
    <row r="4">
      <c r="A4" s="4" t="inlineStr">
        <is>
          <t>Artisan Sustainable Emerging Markets Fund</t>
        </is>
      </c>
    </row>
    <row r="5">
      <c r="A5" s="3" t="inlineStr">
        <is>
          <t>Risk/Return:</t>
        </is>
      </c>
      <c r="B5" s="4" t="inlineStr">
        <is>
          <t>rr_RiskReturnAbstract</t>
        </is>
      </c>
    </row>
    <row r="6">
      <c r="A6" s="4" t="inlineStr">
        <is>
          <t>Supplement to Prospectus [Text Block]</t>
        </is>
      </c>
      <c r="B6" s="4" t="inlineStr">
        <is>
          <t>rr_SupplementToProspectusTextBlock</t>
        </is>
      </c>
      <c r="C6" s="4" t="inlineStr">
        <is>
          <t>ARTISAN PARTNERS FUNDS, INC. Artisan Sustainable Emerging Markets Fund (the “Fund”) SUPPLEMENT DATED 12 NOVEMBER 2020 TO THE FUND’S PROSPECTUS CURRENT AS OF THE DATE HEREOF On 10 November 2020, shareholders of the Fund approved a change in the sub-classification “non-diversified” Accordingly, effective 12 November 2020, the following changes will take effect:
1. The following replaces (a) the first sentence of the first paragraph on page 54 of the prospectus and (b) the first sentence of the second paragraph under “Additional Information about the Funds’ Investment Strategies—Artisan Sustainable Emerging Markets Fund” on page 78 of the prospectus: The Fund’s investment team employs a fundamental research process to construct a portfolio of emerging market companies.
2. The following sentences are added after the first sentence in (a) the first full paragraph on page 55 of the prospectus and (b) the fourth paragraph under “Additional Information about the Funds’ Investment Strategies—Artisan Sustainable Emerging Markets Fund” on page 78 of the prospectus: The Fund is non-diversified,
3. The following risk is added as the first full paragraph on page 56 of the prospectus: Non-Diversification non-diversified
4. The “Non-Diversification</t>
        </is>
      </c>
    </row>
    <row r="7">
      <c r="A7" s="4" t="inlineStr">
        <is>
          <t>Risk Nondiversified Status [Text]</t>
        </is>
      </c>
      <c r="B7" s="4" t="inlineStr">
        <is>
          <t>rr_RiskNondiversifiedStatus</t>
        </is>
      </c>
      <c r="C7" s="4" t="inlineStr">
        <is>
          <t>Non-Diversification Risk—As a non-diversified fund, the Fund may invest a larger portion of its assets in securities of a smaller number of issuers than a diversified fund, which means a single issuer’s performance may affect Fund performance more than if the Fund were invested in a larger number of issuers.</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23" customWidth="1" min="1" max="1"/>
    <col width="25" customWidth="1" min="2" max="2"/>
    <col width="27"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ARTISAN PARTNERS FUNDS INC</t>
        </is>
      </c>
    </row>
    <row r="4">
      <c r="A4" s="4" t="inlineStr">
        <is>
          <t>Prospectus Date</t>
        </is>
      </c>
      <c r="B4" s="4" t="inlineStr">
        <is>
          <t>rr_ProspectusDate</t>
        </is>
      </c>
      <c r="C4" s="4" t="inlineStr">
        <is>
          <t>Nov. 12,
		2020</t>
        </is>
      </c>
    </row>
    <row r="5">
      <c r="A5" s="4" t="inlineStr">
        <is>
          <t>Document Creation Date</t>
        </is>
      </c>
      <c r="B5" s="4" t="inlineStr">
        <is>
          <t>dei_DocumentCreationDate</t>
        </is>
      </c>
      <c r="C5" s="4" t="inlineStr">
        <is>
          <t>Nov. 12,
		2020</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12T12:20:00Z</dcterms:created>
  <dcterms:modified xmlns:dcterms="http://purl.org/dc/terms/" xmlns:xsi="http://www.w3.org/2001/XMLSchema-instance" xsi:type="dcterms:W3CDTF">2020-11-12T12:20:00Z</dcterms:modified>
</cp:coreProperties>
</file>